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026780</t>
        </is>
      </c>
    </row>
    <row r="4">
      <c r="A4" s="4" t="inlineStr">
        <is>
          <t>Registrant Name</t>
        </is>
      </c>
      <c r="B4" s="4" t="inlineStr">
        <is>
          <t>DANA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3070000</v>
      </c>
      <c r="C7" s="4" t="inlineStr">
        <is>
          <t>[1],[2]</t>
        </is>
      </c>
    </row>
    <row r="8">
      <c r="A8" s="4" t="inlineStr">
        <is>
          <t>Proposed Maximum Offering Price per Unit</t>
        </is>
      </c>
      <c r="B8" s="6" t="n">
        <v>11.83</v>
      </c>
      <c r="C8" s="4" t="inlineStr">
        <is>
          <t>[3]</t>
        </is>
      </c>
    </row>
    <row r="9">
      <c r="A9" s="4" t="inlineStr">
        <is>
          <t>Maximum Aggregate Offering Price</t>
        </is>
      </c>
      <c r="B9" s="7" t="n">
        <v>36318100</v>
      </c>
    </row>
    <row r="10">
      <c r="A10" s="4" t="inlineStr">
        <is>
          <t>Fee Rate</t>
        </is>
      </c>
      <c r="B10" s="8" t="n">
        <v>0.0001476</v>
      </c>
    </row>
    <row r="11">
      <c r="A11" s="4" t="inlineStr">
        <is>
          <t>Amount of Registration Fee</t>
        </is>
      </c>
      <c r="B11" s="9" t="n">
        <v>5360.56</v>
      </c>
    </row>
    <row r="12">
      <c r="A12" s="4" t="inlineStr">
        <is>
          <t>Offering Note</t>
        </is>
      </c>
      <c r="B12" s="4" t="inlineStr">
        <is>
          <t xml:space="preserve">(1) Pursuant to Rule 416 under the Securities Act of 1933, as amended (the “Securities Act”), this registration statement shall be deemed to cover any additional securities to be offered or issued from stock splits, stock dividends or similar transactions.
(2) Estimated in accordance with Rule 457(c) and 457(h) solely for the purpose of calculating the registration fee on the basis of the average of the high and low prices of Dana Incorporated’s common stock, par value $0.01 per share (“Common Stock”), reported by the New York Stock Exchange as of July 29, 2024.
(3) Represents 3,070,000 additional shares of Common Stock reserved for future issuance under the Dana Incorporated 2021 Omnibus Incentive Plan. </t>
        </is>
      </c>
    </row>
    <row r="13"/>
    <row r="14">
      <c r="A14" s="4" t="inlineStr">
        <is>
          <t>[1]Pursuant to Rule 416 under the Securities Act of 1933, as amended (the “Securities Act”), this registration statement shall be deemed to cover any additional securities to be offered or issued from stock splits, stock dividends or similar transactions.[2]Represents 3,070,000 additional shares of Common Stock reserved for future issuance under the Dana Incorporated 2021 Omnibus Incentive Plan.[3]Estimated in accordance with Rule 457(c) and 457(h) solely for the purpose of calculating the registration fee on the basis of the average of the high and low prices of Dana Incorporated’s common stock, par value $0.01 per share (“Common Stock”), reported by the New York Stock Exchange as of July 29, 2024.</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36318100</v>
      </c>
    </row>
    <row r="4">
      <c r="A4" s="4" t="inlineStr">
        <is>
          <t>Total Fee Amount</t>
        </is>
      </c>
      <c r="B4" s="6" t="n">
        <v>5360.56</v>
      </c>
    </row>
    <row r="5">
      <c r="A5" s="4" t="inlineStr">
        <is>
          <t>Total Offset Amount</t>
        </is>
      </c>
      <c r="B5" s="5" t="n">
        <v>0</v>
      </c>
    </row>
    <row r="6">
      <c r="A6" s="4" t="inlineStr">
        <is>
          <t>Net Fee</t>
        </is>
      </c>
      <c r="B6" s="9" t="n">
        <v>536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5:30Z</dcterms:created>
  <dcterms:modified xmlns:dcterms="http://purl.org/dc/terms/" xmlns:xsi="http://www.w3.org/2001/XMLSchema-instance" xsi:type="dcterms:W3CDTF">2024-07-31T20:05:30Z</dcterms:modified>
</cp:coreProperties>
</file>